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6">
  <si>
    <t>Document and Entity Information</t>
  </si>
  <si>
    <t>Jun. 28, 2019</t>
  </si>
  <si>
    <t>Risk/Return:</t>
  </si>
  <si>
    <t>Registrant Name</t>
  </si>
  <si>
    <t>Delaware Group Income Funds</t>
  </si>
  <si>
    <t>Document Type</t>
  </si>
  <si>
    <t>497</t>
  </si>
  <si>
    <t>Document Period End Date</t>
  </si>
  <si>
    <t>Jul. 31,
		2018</t>
  </si>
  <si>
    <t>Amendment Flag</t>
  </si>
  <si>
    <t>false</t>
  </si>
  <si>
    <t>Central Index Key</t>
  </si>
  <si>
    <t>0000027825</t>
  </si>
  <si>
    <t>Document Effective Date</t>
  </si>
  <si>
    <t>Jun. 28,
		2019</t>
  </si>
  <si>
    <t>Document Creation Date</t>
  </si>
  <si>
    <t>Prospectus Date</t>
  </si>
  <si>
    <t>Nov. 28,
		2018</t>
  </si>
  <si>
    <t>Entity Inv Company Type</t>
  </si>
  <si>
    <t>N-1A</t>
  </si>
  <si>
    <t>Delaware High-Yield Opportunities Fund | Class A</t>
  </si>
  <si>
    <t>Trading Symbol</t>
  </si>
  <si>
    <t>DHOAX</t>
  </si>
  <si>
    <t>Delaware High-Yield Opportunities Fund | Class C</t>
  </si>
  <si>
    <t>DHOCX</t>
  </si>
  <si>
    <t>Delaware High-Yield Opportunities Fund | Class R</t>
  </si>
  <si>
    <t>DHIRX</t>
  </si>
  <si>
    <t>Delaware High-Yield Opportunities Fund | Institutional Class</t>
  </si>
  <si>
    <t>DHOIX</t>
  </si>
  <si>
    <t>Delaware High-Yield Opportunities Fund</t>
  </si>
  <si>
    <t>DELAWARE GROUP ® Delaware High-Yield
Opportunities Fund (the “Fund”) Supplement
to the current Statutory Prospectus (the “Prospectus”) and Statement
of Additional Information (the “SAI”) The Board of
Trustees (“Trustees” or “Board”) of Delaware Group Income Funds (the “Trust”) approved the
appointment of Macquarie Investment Management Austria Kapitalanlage AG (“MIMAK”), Macquarie Investment Management
Europe Limited (“MIMEL”), and Macquarie Investment Management Global Limited (“MIMG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y —
What are the Fund’s principal investment strategies?”: Under normal circumstances,
the Fund will invest at least 80% of its net assets, plus the amount of any borrowings for investment purposes, in fixed income
securities rated at the time of purchase lower than BBB- by Standard &amp; Poor’s Financial Services LLC (S&amp;P), Baa3
by Moody’s Investors Services, Inc. (Moody’s), or similarly rated by another nationally recognized statistical rating
organization (NRSRO) (80% policy). These are commonly known as high yield bonds or “junk bonds” and involve greater
risks than investment grade bonds. The Fund may also invest in unrated bonds that the Manager determines to be of comparable quality.
Unrated bonds may be more speculative in nature than rated bonds. The Fund may also invest in US and foreign government securities
and corporate bonds of foreign issuers. The Fund may invest up to 40% of its net assets in foreign securities; however, the Fund’s
total non-US-dollar currency exposure will be limited, in the aggregate, to no more than 25% of the Fund’s net assets, and
investments in emerging market securities will be limited to 20% of the Fund’s net assets. In selecting bonds for the portfolio,
the Manager evaluates the income provided by the bond and the bond’s appreciation potential as well as the issuer’s
ability to make income and principal payment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80% policy is nonfundamental
and may be changed without shareholder approval. Fund shareholders would be given at least 60 days’ notice prior to any such
change. The following information
is added into the section of the Fund’s Prospectus entitled “Fund summary — Who manages the Fund?”: Sub-advisors Macquarie Investment
Management Austria Kapitalanlage AG Macquarie Investment
Management Europe Limited Macquarie Investment
Management Global Limited The following
replaces the information in the section of the Fund's Prospectus entitled "How we manage the Fund — Our principal investment
strategies”: The Manager
analyzes economic and market conditions, seeking to identify the securities or market sectors that it believes are the best investments
for the Fund. The Manager
invests primarily in fixed income securities that it believes will have a liberal and consistent yield and will tend to reduce
the risk of market fluctuations. Under normal circumstances, the Fund will invest at least 80% of its net assets, plus the amount
of any borrowings for investment purposes, in fixed income securities rated, at the time of purchase, lower than BBB- by S&amp;P,
Baa3 by Moody’s, or similarly rated by another NRSRO (80% policy). These are commonly known as high yield bonds or “junk
bonds” and involve greater risks than investment grade bonds. The Fund may also invest in unrated bonds that the Manager
considers to have comparable credit characteristics. Unrated bonds may be more speculative in nature than rated bonds. The Fund
may invest up to 40% of its net assets in foreign securities; however, the Fund’s total non-US-dollar currency exposure will
be limited, in the aggregate, to no more than 25% of the Fund’s net assets, and investments in emerging market securities
will be limited to 20% of the Fund’s net assets. Before selecting
high yield corporate bonds, the Manager carefully evaluates each individual bond, including its income potential and the size of
the bond issuance. The size of the issuance helps the Manager evaluate how easily it may be able to buy and sell the bond. The Manager
also does a thorough credit analysis of the issuer to determine whether that company has the financial ability to meet the bond’s
payments. The Manager
maintains a well-diversified portfolio of high yield bonds that represents many different sectors and industries. Through diversification
the Manager can help to reduce the impact that any individual bond might have on the portfolio should the issuer have difficulty
making payments. The Fund strives
to provide total return, with high current income as a secondary objective. Before purchasing a bond, the Manager evaluates both
the income level and its potential for price appreciation.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Fund’s
investment objectives and 80% policy are nonfundamental. This means that the Fund’s Board may change the objectives and 80%
policy without obtaining shareholder approval. If the objectives or the 80% policy were changed, the Fund would notify shareholders
at least 60 days before the change became effective. The following
information is added after the section of the Fund’s Prospectus entitled “Who manages the Fund — Investment manager”: Sub-advisors Macquarie
Investment Management Austria Kapitalanlage AG (MIMAK) is located at Kaerntner Strasse 28, 1010 Vienna, Austria. MIMAK is
an affiliate of the Manager and a part of Macquarie Investment Management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AK and the Manager may also permit MIMAK to execute Fund security trades on behalf of the Manager and exercise investment
discretion for securities in certain markets where DMC believes it will be beneficial to utilize MIMAK’s specialized market
knowledge. Macquarie Investment
Management Global Limited (MIMGL), is located at 50 Martin Place, Sydney, Australia. MIMG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GL and the Manager
may also permit MIMGL to execute Fund security trades on behalf of the Manager and exercise investment discretion for securities
in certain markets where DMC believes it will be beneficial to utilize MIMGL’s specialized market knowledge. Macquarie Investment
Management Europe Limited, (MIMEL), is located at 28 Ropemaker Street, London, England. MIME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EL and the
Manager may also permit MIMEL to execute Fund security trades on behalf of the Manager and exercise investment discretion
for securities in certain markets where DMC believes it will be beneficial to utilize MIMEL’s specialized market knowledge. The following
information is added after the section of the Fund’s SAI entitled “Investment Manager and Other Service Providers —
Investment Manager”: Sub-Advisors The
Manager has also entered into Sub-Advisory Agreements on behalf of Funds with Macquarie Investment Management Austria Kapitalanlage
AG, Macquarie Investment Management Global Limited, and Macquarie Investment Management Europe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28, 2019.</t>
  </si>
  <si>
    <t>What are the Fund’s principal investment strategies?</t>
  </si>
  <si>
    <t>Under normal circumstances,
the Fund will invest at least 80% of its net assets, plus the amount of any borrowings for investment purposes, in fixed income
securities rated at the time of purchase lower than BBB- by Standard &amp; Poor’s Financial Services LLC (S&amp;P), Baa3
by Moody’s Investors Services, Inc. (Moody’s), or similarly rated by another nationally recognized statistical rating
organization (NRSRO) (80% policy). These are commonly known as high yield bonds or “junk bonds” and involve greater
risks than investment grade bonds. The Fund may also invest in unrated bonds that the Manager determines to be of comparable quality.
Unrated bonds may be more speculative in nature than rated bonds. The Fund may also invest in US and foreign government securities
and corporate bonds of foreign issuers. The Fund may invest up to 40% of its net assets in foreign securities; however, the Fund’s
total non-US-dollar currency exposure will be limited, in the aggregate, to no more than 25% of the Fund’s net assets, and
investments in emerging market securities will be limited to 20% of the Fund’s net assets. In selecting bonds for the portfolio,
the Manager evaluates the income provided by the bond and the bond’s appreciation potential as well as the issuer’s
ability to make income and principal payment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80% policy is nonfundamental
and may be changed without shareholder approval. Fund shareholders would be given at least 60 days’ notice prior to any such
change.</t>
  </si>
  <si>
    <t>Label</t>
  </si>
  <si>
    <t>Element</t>
  </si>
  <si>
    <t>Value</t>
  </si>
  <si>
    <t>dgif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Strategy</t>
  </si>
  <si>
    <t>rr_StrategyHeading</t>
  </si>
  <si>
    <t>Strategy Narrative</t>
  </si>
  <si>
    <t>rr_StrategyNarrativeTextBlock</t>
  </si>
  <si>
    <t>Strategy Portfolio Concentration</t>
  </si>
  <si>
    <t>rr_StrategyPortfolioConcentration</t>
  </si>
  <si>
    <t>Under normal circumstances, the Fund will invest at least 80% of its net assets, plus the amount of any borrowings for investment purposes, in fixed income securities rated at the time of purchase lower than BBB- by Standard &amp; Poor’s Financial Services LLC (S&amp;P), Baa3 by Moody’s Investors Services, Inc. (Moody’s), or similarly rated by another nationally recognized statistical rating organization (NRSRO) (80% policy).</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2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33</v>
      </c>
      <c r="B1" s="1" t="s">
        <v>34</v>
      </c>
      <c r="C1" s="2" t="s">
        <v>35</v>
      </c>
    </row>
    <row r="2" spans="1:3">
      <c r="A2" s="3" t="s">
        <v>2</v>
      </c>
      <c r="B2" s="4" t="s">
        <v>36</v>
      </c>
    </row>
    <row r="3" spans="1:3">
      <c r="A3" s="4" t="s">
        <v>5</v>
      </c>
      <c r="B3" s="4" t="s">
        <v>37</v>
      </c>
      <c r="C3" s="4" t="s">
        <v>6</v>
      </c>
    </row>
    <row r="4" spans="1:3">
      <c r="A4" s="4" t="s">
        <v>7</v>
      </c>
      <c r="B4" s="4" t="s">
        <v>38</v>
      </c>
      <c r="C4" s="4" t="s">
        <v>8</v>
      </c>
    </row>
    <row r="5" spans="1:3">
      <c r="A5" s="4" t="s">
        <v>3</v>
      </c>
      <c r="B5" s="4" t="s">
        <v>39</v>
      </c>
      <c r="C5" s="4" t="s">
        <v>4</v>
      </c>
    </row>
    <row r="6" spans="1:3">
      <c r="A6" s="4" t="s">
        <v>11</v>
      </c>
      <c r="B6" s="4" t="s">
        <v>40</v>
      </c>
      <c r="C6" s="4" t="s">
        <v>12</v>
      </c>
    </row>
    <row r="7" spans="1:3">
      <c r="A7" s="4" t="s">
        <v>9</v>
      </c>
      <c r="B7" s="4" t="s">
        <v>41</v>
      </c>
      <c r="C7" s="4" t="s">
        <v>10</v>
      </c>
    </row>
    <row r="8" spans="1:3">
      <c r="A8" s="4" t="s">
        <v>15</v>
      </c>
      <c r="B8" s="4" t="s">
        <v>42</v>
      </c>
      <c r="C8" s="4" t="s">
        <v>14</v>
      </c>
    </row>
    <row r="9" spans="1:3">
      <c r="A9" s="4" t="s">
        <v>13</v>
      </c>
      <c r="B9" s="4" t="s">
        <v>43</v>
      </c>
      <c r="C9" s="4" t="s">
        <v>14</v>
      </c>
    </row>
    <row r="10" spans="1:3">
      <c r="A10" s="4" t="s">
        <v>16</v>
      </c>
      <c r="B10" s="4" t="s">
        <v>44</v>
      </c>
      <c r="C10" s="4" t="s">
        <v>17</v>
      </c>
    </row>
    <row r="11" spans="1:3">
      <c r="A11" s="4" t="s">
        <v>18</v>
      </c>
      <c r="B11" s="4" t="s">
        <v>45</v>
      </c>
      <c r="C11" s="4" t="s">
        <v>19</v>
      </c>
    </row>
    <row r="12" spans="1:3">
      <c r="A12" s="4" t="s">
        <v>29</v>
      </c>
    </row>
    <row r="13" spans="1:3">
      <c r="A13" s="3" t="s">
        <v>2</v>
      </c>
      <c r="B13" s="4" t="s">
        <v>36</v>
      </c>
    </row>
    <row r="14" spans="1:3">
      <c r="A14" s="4" t="s">
        <v>46</v>
      </c>
      <c r="B14" s="4" t="s">
        <v>47</v>
      </c>
      <c r="C14" s="4" t="s">
        <v>30</v>
      </c>
    </row>
    <row r="15" spans="1:3">
      <c r="A15" s="4" t="s">
        <v>48</v>
      </c>
      <c r="B15" s="4" t="s">
        <v>49</v>
      </c>
      <c r="C15" s="4" t="s">
        <v>31</v>
      </c>
    </row>
    <row r="16" spans="1:3">
      <c r="A16" s="4" t="s">
        <v>50</v>
      </c>
      <c r="B16" s="4" t="s">
        <v>51</v>
      </c>
      <c r="C16" s="4" t="s">
        <v>32</v>
      </c>
    </row>
    <row r="17" spans="1:3">
      <c r="A17" s="4" t="s">
        <v>52</v>
      </c>
      <c r="B17" s="4" t="s">
        <v>53</v>
      </c>
      <c r="C17" s="4" t="s">
        <v>54</v>
      </c>
    </row>
    <row r="18" spans="1:3">
      <c r="A18" s="4" t="s">
        <v>20</v>
      </c>
    </row>
    <row r="19" spans="1:3">
      <c r="A19" s="3" t="s">
        <v>2</v>
      </c>
      <c r="B19" s="4" t="s">
        <v>36</v>
      </c>
    </row>
    <row r="20" spans="1:3">
      <c r="A20" s="4" t="s">
        <v>21</v>
      </c>
      <c r="B20" s="4" t="s">
        <v>55</v>
      </c>
      <c r="C20" s="4" t="s">
        <v>22</v>
      </c>
    </row>
    <row r="21" spans="1:3">
      <c r="A21" s="4" t="s">
        <v>23</v>
      </c>
    </row>
    <row r="22" spans="1:3">
      <c r="A22" s="3" t="s">
        <v>2</v>
      </c>
      <c r="B22" s="4" t="s">
        <v>36</v>
      </c>
    </row>
    <row r="23" spans="1:3">
      <c r="A23" s="4" t="s">
        <v>21</v>
      </c>
      <c r="B23" s="4" t="s">
        <v>55</v>
      </c>
      <c r="C23" s="4" t="s">
        <v>24</v>
      </c>
    </row>
    <row r="24" spans="1:3">
      <c r="A24" s="4" t="s">
        <v>25</v>
      </c>
    </row>
    <row r="25" spans="1:3">
      <c r="A25" s="3" t="s">
        <v>2</v>
      </c>
      <c r="B25" s="4" t="s">
        <v>36</v>
      </c>
    </row>
    <row r="26" spans="1:3">
      <c r="A26" s="4" t="s">
        <v>21</v>
      </c>
      <c r="B26" s="4" t="s">
        <v>55</v>
      </c>
      <c r="C26" s="4" t="s">
        <v>26</v>
      </c>
    </row>
    <row r="27" spans="1:3">
      <c r="A27" s="4" t="s">
        <v>27</v>
      </c>
    </row>
    <row r="28" spans="1:3">
      <c r="A28" s="3" t="s">
        <v>2</v>
      </c>
      <c r="B28" s="4" t="s">
        <v>36</v>
      </c>
    </row>
    <row r="29" spans="1:3">
      <c r="A29" s="4" t="s">
        <v>21</v>
      </c>
      <c r="B29" s="4" t="s">
        <v>55</v>
      </c>
      <c r="C29"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41:54Z</dcterms:created>
  <dcterms:modified xmlns:dcterms="http://purl.org/dc/terms/" xmlns:xsi="http://www.w3.org/2001/XMLSchema-instance" xsi:type="dcterms:W3CDTF">2019-08-22T16:41:54Z</dcterms:modified>
</cp:coreProperties>
</file>